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Organization and Principal Acti" sheetId="6" state="visible" r:id="rId6"/>
    <sheet xmlns:r="http://schemas.openxmlformats.org/officeDocument/2006/relationships" name="Summary of Significant Accounti" sheetId="7" state="visible" r:id="rId7"/>
    <sheet xmlns:r="http://schemas.openxmlformats.org/officeDocument/2006/relationships" name="Accrued Liabilities" sheetId="8" state="visible" r:id="rId8"/>
    <sheet xmlns:r="http://schemas.openxmlformats.org/officeDocument/2006/relationships" name="Income Taxes" sheetId="9" state="visible" r:id="rId9"/>
    <sheet xmlns:r="http://schemas.openxmlformats.org/officeDocument/2006/relationships" name="Going Concern and Capital Resou" sheetId="10" state="visible" r:id="rId10"/>
    <sheet xmlns:r="http://schemas.openxmlformats.org/officeDocument/2006/relationships" name="Loans from Officers and Directo" sheetId="11" state="visible" r:id="rId11"/>
    <sheet xmlns:r="http://schemas.openxmlformats.org/officeDocument/2006/relationships" name="Common Stock Transaction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Income Taxes (Tables)" sheetId="15" state="visible" r:id="rId15"/>
    <sheet xmlns:r="http://schemas.openxmlformats.org/officeDocument/2006/relationships" name="Accrued Liabilities (Details Na" sheetId="16" state="visible" r:id="rId16"/>
    <sheet xmlns:r="http://schemas.openxmlformats.org/officeDocument/2006/relationships" name="Income Taxes (Details)" sheetId="17" state="visible" r:id="rId17"/>
    <sheet xmlns:r="http://schemas.openxmlformats.org/officeDocument/2006/relationships" name="Income Taxes (Details Narrative" sheetId="18" state="visible" r:id="rId18"/>
    <sheet xmlns:r="http://schemas.openxmlformats.org/officeDocument/2006/relationships" name="Going Concern and Capital Res19" sheetId="19" state="visible" r:id="rId19"/>
    <sheet xmlns:r="http://schemas.openxmlformats.org/officeDocument/2006/relationships" name="Loans from Officers and Direc20" sheetId="20" state="visible" r:id="rId20"/>
  </sheets>
  <definedNames/>
  <calcPr calcId="124519" fullCalcOnLoad="1"/>
</workbook>
</file>

<file path=xl/sharedStrings.xml><?xml version="1.0" encoding="utf-8"?>
<sst xmlns="http://schemas.openxmlformats.org/spreadsheetml/2006/main" uniqueCount="154">
  <si>
    <t>Document and Entity Information - shares</t>
  </si>
  <si>
    <t>9 Months Ended</t>
  </si>
  <si>
    <t>Jan. 31, 2018</t>
  </si>
  <si>
    <t>Mar. 13, 2018</t>
  </si>
  <si>
    <t>Document and Entity Information [Abstract]</t>
  </si>
  <si>
    <t>Entity Registrant Name</t>
  </si>
  <si>
    <t>Lvyuan Green Building Material Technology Corp.</t>
  </si>
  <si>
    <t>Entity Central Index Key</t>
  </si>
  <si>
    <t>Amendment Flag</t>
  </si>
  <si>
    <t>false</t>
  </si>
  <si>
    <t>Current Fiscal Year End Date</t>
  </si>
  <si>
    <t>--04-30</t>
  </si>
  <si>
    <t>Document Type</t>
  </si>
  <si>
    <t>10-Q</t>
  </si>
  <si>
    <t>Document Period End Date</t>
  </si>
  <si>
    <t>Jan. 31,
		2018</t>
  </si>
  <si>
    <t>Document Fiscal Period Focus</t>
  </si>
  <si>
    <t>Q3</t>
  </si>
  <si>
    <t>Document Fiscal Year Focus</t>
  </si>
  <si>
    <t>Entity Well-known Seasoned Issuer</t>
  </si>
  <si>
    <t>No</t>
  </si>
  <si>
    <t>Entity Voluntary Filers</t>
  </si>
  <si>
    <t>Entity Current Reporting Status</t>
  </si>
  <si>
    <t>Yes</t>
  </si>
  <si>
    <t>Entity Filer Category</t>
  </si>
  <si>
    <t>Smaller Reporting Company</t>
  </si>
  <si>
    <t>Entity Common Stock, Shares Outstanding</t>
  </si>
  <si>
    <t>Consolidated Balance Sheets (Unaudited) - USD ($)</t>
  </si>
  <si>
    <t>Apr. 30, 2017</t>
  </si>
  <si>
    <t>Current Assets</t>
  </si>
  <si>
    <t>Cash</t>
  </si>
  <si>
    <t>Prepaid Legal</t>
  </si>
  <si>
    <t>Total Current Assets</t>
  </si>
  <si>
    <t>TOTAL ASSETS</t>
  </si>
  <si>
    <t>Current Liabilities</t>
  </si>
  <si>
    <t>Accounts payable</t>
  </si>
  <si>
    <t>Loan from director</t>
  </si>
  <si>
    <t>Total Current Liabilities</t>
  </si>
  <si>
    <t>TOTAL LIABILITIES</t>
  </si>
  <si>
    <t>Commitments and Contingencies</t>
  </si>
  <si>
    <t>Shareholders' Deficit:</t>
  </si>
  <si>
    <t>Preferred stock, $.001 par value, 30,000,000 and 0 shares authorized, no shares issued and outstanding at January 31, 2018 and April 30, 2017, respectively.</t>
  </si>
  <si>
    <t>Common stock, $.001 par value, 300,000,000 shares authorized, 6,910,000 issued and outstanding at April 30, 2017; and 6,910,000 issued and outstanding at April 30, 2016.</t>
  </si>
  <si>
    <t>Additional paid in capital</t>
  </si>
  <si>
    <t>Accumulated Deficit</t>
  </si>
  <si>
    <t>Total Stockholders' Deficit</t>
  </si>
  <si>
    <t>TOTAL LIABILITIES &amp; STOCKHOLDERS' DEFICIT</t>
  </si>
  <si>
    <t>Consolidated 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Unaudited) - USD ($)</t>
  </si>
  <si>
    <t>3 Months Ended</t>
  </si>
  <si>
    <t>Jan. 31, 2017</t>
  </si>
  <si>
    <t>Income Statement [Abstract]</t>
  </si>
  <si>
    <t>Revenue</t>
  </si>
  <si>
    <t>Operating Expenses:</t>
  </si>
  <si>
    <t>General administrative expense</t>
  </si>
  <si>
    <t>Total Operating Expenses</t>
  </si>
  <si>
    <t>Net loss from operations</t>
  </si>
  <si>
    <t>Loss before income taxes</t>
  </si>
  <si>
    <t>Provision for income taxes</t>
  </si>
  <si>
    <t>Net Loss</t>
  </si>
  <si>
    <t>Basic and diluted loss per share</t>
  </si>
  <si>
    <t>Weighted average number of common shares outstanding basic and diluted</t>
  </si>
  <si>
    <t>Consolidated Statement of Cash Flows (Unaudited) - USD ($)</t>
  </si>
  <si>
    <t>CASH FLOWS FROM OPERATING ACTIVITIES:</t>
  </si>
  <si>
    <t>Net loss</t>
  </si>
  <si>
    <t>Changes in operating assets and liabilities:</t>
  </si>
  <si>
    <t>Net cash used in operating activities</t>
  </si>
  <si>
    <t>CASH FLOWS FROM INVESTING ACTIVITIES</t>
  </si>
  <si>
    <t>CASH FLOWS FROM FINANCING ACTIVITIES</t>
  </si>
  <si>
    <t>Contributions from related party</t>
  </si>
  <si>
    <t>Net cash provided by financing activities</t>
  </si>
  <si>
    <t>Net increase (decrease) in cash</t>
  </si>
  <si>
    <t>Cash at beginning of period</t>
  </si>
  <si>
    <t>Cash at end of period</t>
  </si>
  <si>
    <t>SUPPLEMENTAL DISCLOSURES OF CASH FLOW INFORMATION:</t>
  </si>
  <si>
    <t>Cash paid for interest</t>
  </si>
  <si>
    <t>Cash paid for taxes</t>
  </si>
  <si>
    <t>Organization and Principal Activities</t>
  </si>
  <si>
    <t>Organization, Consolidation and Presentation of Financial Statements [Abstract]</t>
  </si>
  <si>
    <t>ORGANIZATION AND PRINCIPAL ACTIVITIES</t>
  </si>
  <si>
    <t xml:space="preserve">1. ORGANIZATION AND PRINCIPAL ACTIVITIES Lvyuan Green Building Material
Technology Corp. (the “Company”) was incorporated in the State of Nevada on January 10, 2013 as Green Supplements Online
Inc. We changed our name to Lvyuan Green Building Material Technology Corp. on December 24, 2015. Our principal executive offices
are located at Room 1216, Building 3, Incubator Mansion, Development Zone, Daqing City, Heilongjiang Province, ChinaOur phone number
is +86-755-2218-4466. Our business model was
to buy nutrition and dietary products from different manufacturers and resell those products under our private label. Our source
of revenue from operations was to be reselling nutrition and dietary supply products. The line of nutrition and dietary products
that we intended to market was to be standard non-proprietary supplements and other products that contained our label. Currently,
we have not yet initiated any product development efforts nor generated any revenue to date. At present, we have no employees. </t>
  </si>
  <si>
    <t>Summary of Significant Accounting Policies</t>
  </si>
  <si>
    <t>Accounting Policies [Abstract]</t>
  </si>
  <si>
    <t>SUMMARY OF SIGNIFICANT ACCOUNTING POLICIES</t>
  </si>
  <si>
    <t>2. SUMMARY OF SIGNIFICANT ACCOUNTING POLICIES
(a) Basis of Presentation The accompanying unaudited
condensed financial statements have been prepared from the books and records of the Company in accordance with U.S. GAAP and Rule
10-01 of Regulation S-X promulgated by the Securities and Exchange Commission (“SEC”). Accordingly, they do not include
all of the information and footnotes required by U.S. GAAP. The condensed statements of operations for the nine months ended January
31, 2018 are not necessarily indicative of the results to be expected for the full year or any future interim period. These unaudited
condensed financial statements should be read in conjunction with the financial statements and notes thereto included in the Company’s
Annual Report on Form 10-K for the year ended April 30, 2017. In the opinion of management, all adjustments considered necessary
for a fair presentation of the results for the interim periods presented have been reflected in such condensed financial statements. The Company maintains its
general ledger and journals with the accrual method of accounting for financial reporting purposes. The financial statements and
notes are representations of management. Accounting policies adopted by the Company conform to U.S. GAAP and have been consistently
applied in the presentation of financial statements. The accompanying financial statements are presented in U.S. dollars in conformity
with accounting principles generally accepted in the United States of America and pursuant to the rules and regulations of the
SEC.
(b) Net loss per common share The Company complies with
accounting and disclosure requirements of FASB ASC 260, “Earnings Per Share.” Net loss per common share is computed
by dividing net loss applicable to common stockholders by the weighted average number of common shares outstanding for the period.
At January 31, 2018 and April 30, 2017,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c)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d) Recently issued or adopted standards The Company does not expect
the adoption of recently issued accounting pronouncements to have a significant impact on the Company’s results of operations,
financial position or cash flow.</t>
  </si>
  <si>
    <t>Accrued Liabilities</t>
  </si>
  <si>
    <t>Payables and Accruals [Abstract]</t>
  </si>
  <si>
    <t>ACCRUED LIABILITIES</t>
  </si>
  <si>
    <t>3. ACCRUED LIABILITIES As of January
31, 2018 and April 30, 2017, the Company had $97,097 and $78,135 in accrued liabilities, respectively. The accrued liabilities
mainly consist of Professional fees.</t>
  </si>
  <si>
    <t>Income Taxes</t>
  </si>
  <si>
    <t>Income Tax Disclosure [Abstract]</t>
  </si>
  <si>
    <t>INCOME TAXES</t>
  </si>
  <si>
    <t>4.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anuary 31, 2018.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anuary 31, 2018. The Company is currently not aware of any issues under review
that could result in significant payments, accruals or material deviation from its position. The adoption of the provisions of
FASB ASC 740 did not have a material impact on the Company's financial position and results of operation and cash flows as of and
for the period ended January 31, 2018.
January 31, 2018 April 30, 2017
Deferred Tax Asset $ 25,472 $ 21,490
Valuation Allowance (25,472 ) (21,490 )
Deferred Tax Asset (Net) $ — $ — The Company
files an income tax return in the U.S. federal jurisdiction and may file income tax returns in various U.S. states and foreign
jurisdictions. Generally, the Company is subject to income tax examinations by major taxing authorities during the three year period
prior to the period covered by these financial statements. Due to the change in ownership
provisions of the Tax Reform Act of 1986, net operating loss carry forwards of approximately $121,297 for Federal income tax reporting
purposes are subject to annual limitations. Should a change in ownership occur net operating loss carry forwards may be limited
as to use in future years.</t>
  </si>
  <si>
    <t>Going Concern and Capital Resources</t>
  </si>
  <si>
    <t>Other Expenses [Abstract]</t>
  </si>
  <si>
    <t>GOING CONCERN AND CAPITAL RESOURCES</t>
  </si>
  <si>
    <t>5. GOING CONCERN AND CAPITAL RESOURCES The Company
does not currently engage in any business activities that provide cash flow. During the next 12 months we anticipate incurring
costs related to:
● filing of Exchange Act reports,
● payment of annual corporate fees, and
● investigating, analyzing and consummating an acquisition. As of January 31, 2018,
the Company had an accumulated deficit of $121,297, which raises substantial doubt about the Company’s ability to continue
as a going concern. Management anticipates that fees associated with filing of Exchange Act reports
including accounting fees and legal fees and payment of annual corporate fees will not exceed $75,000 within next 12 months. We
do not currently intend to retain any entity to act as a "finder" to identify and analyze the merits of potential target
businesses. Management intends to search for a business combination by contacting various sources including, but not limited to,
our affiliates, lenders, investment banking firms, private equity funds, consultants and attorneys and does not plan to conduct
a complete and exhaustive investigation and analysis of a business opportunity. Management decisions, therefore, will likely be
made without detailed feasibility studies, independent analysis, market surveys and the like which, if we had more funds, would
be desirable. If the management can find a suitable target company, we will have to budget for additional fees relating to the
investigation into the target company (including due diligence and possibly visiting the facilities) and consummating the reverse
merger, which may cost between $125,000 to $150,000. We expect that the expenses for the next 12 months and beyond such time will
be paid with amounts that may be loaned to or invested in us by our stockholders, management or other investors. Since we have
minimal assets and will continue to incur losses due to the expenses associated with being a reporting company under the Exchange
Act, we may cease business operations if we do not timely consummate a business combination. Currently, our ability
to continue as a going concern is dependent upon our ability to generate future profitable operations and/or to obtain the necessary
financing to meet our obligations and repay our liabilities arising from normal business operations when they come due. Our ability
to continue as a going concern is also dependent upon our ability to find a suitable target company and enter into a possible reverse
merger with such company. Management’s plan includes obtaining additional funds by equity financing through a reverse merger
transaction and/or related party advances. However, there is no assurance of additional funding being available. The Company may consider
a business which has recently commenced operations, is a developing company in need of additional funds for expansion into new
products or markets, is seeking to develop a new product or service, or is an established business which may be experiencing financial
or operating difficulties and is in need of additional capital. In the alternative, a business combination may involve the acquisition
of, or merger with, a company which does not need substantial additional capital, but which desires to establish a public trading
market for its shares, while avoiding, among other things, the time delays, significant expense, and loss of voting control which
may occur in a public offering. Any target business that
is selected may be a financially unstable company or an entity in its early stages of development or growth, including entities
without established records of sales or earnings. In that event, we will be subject to numerous risks inherent in the business
and operations of financially unstable and early stage or potential emerging growth companies. In addition, we may effect a business
combination with an entity in an industry characterized by a high level of risk, and, although our management will endeavor to
evaluate the risks inherent in a particular target business, there can be no assurance that we will properly ascertain or assess
all significant risks. Our management anticipates
that it will likely be able to effect only one business combination, due primarily to our limited financing and the dilution of
interest for present and prospective stockholders, which is likely to occur as a result of our management’s plan to offer
a controlling interest to a target business in order to achieve a tax-free reorganization. The Company anticipates
that the selection of a business combination will be complex and extremely risky. Our potential merger targets are firms seeking
either the benefits of a business combination with an SEC reporting company and/or the perceived benefits of becoming a publicly
traded corporation. Such perceived benefits of becoming a publicly traded corporation include, among other things, facilitating
or improving the terms on which additional equity financing may be obtained, providing liquidity for the principals of and investors
in a business, creating a means for providing incentive stock options or similar benefits to key employees, and offering greater
flexibility in structuring acquisitions, joint ventures and the like through the issuance of stock. While a private operating company
may achieve the same benefits by filing its own Exchange Act registration statement, such benefits can be achieved at a potentially
faster rate with limited regulatory review through the completion of a business combination with a public reporting company. A
potentially available business combination may occur in many different industries and at various stages of development, all of
which will make the task of comparative investigation and analysis of such business opportunities extremely difficult and complex.
The time required to select and evaluate a target business and to structure and complete a business combination cannot presently
be ascertained with any degree of certainty. In identifying, evaluating
and selecting a target business, we may encounter intense competition from other entities having a business objective similar to
ours. There are numerous blank check companies that have gone public in the United States that have significant financial resources,
that are seeking to carry out a business plan similar to our business plan. Many of these entities are well established and have
extensive experience identifying and effecting business combinations directly or through affiliates. Many of these competitors
possess greater technical, human and other resources than us and our financial resources will be relatively limited when contrasted
with those of many of these competitors.</t>
  </si>
  <si>
    <t>Loans from Officers and Directors</t>
  </si>
  <si>
    <t>Due to Related Parties [Abstract]</t>
  </si>
  <si>
    <t>LOANS FROM OFFICERS AND DIRECTORS</t>
  </si>
  <si>
    <t>6. LOANS FROM OFFICERS AND DIRECTORS As of January
31, 2018</t>
  </si>
  <si>
    <t>Common Stock Transactions</t>
  </si>
  <si>
    <t>Notes to Financial Statements</t>
  </si>
  <si>
    <t>COMMON STOCK TRANSACTIONS</t>
  </si>
  <si>
    <t>7. COMMON STOCK TRANSACTIONS During the past two years
there have been no stock issuances.</t>
  </si>
  <si>
    <t>Subsequent Events</t>
  </si>
  <si>
    <t>Subsequent Events [Abstract]</t>
  </si>
  <si>
    <t>SUBSEQUENT EVENTS</t>
  </si>
  <si>
    <t>8. SUBSEQUENT EVENTS In accordance with ASC
855, the Company has analyzed its operations subsequent to January 31, 2018 through March 15, 2018 the date these financial statements
were issued, and has determined that it does not have any material subsequent events to disclose in these financial statements.</t>
  </si>
  <si>
    <t>Summary of Significant Accounting Policies (Policies)</t>
  </si>
  <si>
    <t>Basis of Presentation</t>
  </si>
  <si>
    <t>(a) Basis of Presentation The accompanying unaudited
condensed financial statements have been prepared from the books and records of the Company in accordance with U.S. GAAP and Rule
10-01 of Regulation S-X promulgated by the Securities and Exchange Commission (“SEC”). Accordingly, they do not include
all of the information and footnotes required by U.S. GAAP. The condensed statements of operations for the nine months ended January
31, 2018 are not necessarily indicative of the results to be expected for the full year or any future interim period. These unaudited
condensed financial statements should be read in conjunction with the financial statements and notes thereto included in the Company’s
Annual Report on Form 10-K for the year ended April 30, 2017. In the opinion of management, all adjustments considered necessary
for a fair presentation of the results for the interim periods presented have been reflected in such condensed financial statements. The Company maintains its
general ledger and journals with the accrual method of accounting for financial reporting purposes. The financial statements and
notes are representations of management. Accounting policies adopted by the Company conform to U.S. GAAP and have been consistently
applied in the presentation of financial statements. The accompanying financial statements are presented in U.S. dollars in conformity
with accounting principles generally accepted in the United States of America and pursuant to the rules and regulations of the
SEC.</t>
  </si>
  <si>
    <t>Net loss per common share</t>
  </si>
  <si>
    <t>(b) Net loss per common share The Company complies with
accounting and disclosure requirements of FASB ASC 260, “Earnings Per Share.” Net loss per common share is computed
by dividing net loss applicable to common stockholders by the weighted average number of common shares outstanding for the period.
At January 31, 2018 and April 30, 2017,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t>
  </si>
  <si>
    <t>Use of estimates</t>
  </si>
  <si>
    <t>(c)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Recently issued or adopted standards</t>
  </si>
  <si>
    <t>(d) Recently issued or adopted standards The Company does not expect
the adoption of recently issued accounting pronouncements to have a significant impact on the Company’s results of operations,
financial position or cash flow.</t>
  </si>
  <si>
    <t>Income Taxes (Tables)</t>
  </si>
  <si>
    <t>Schedule of Deferred Tax</t>
  </si>
  <si>
    <t xml:space="preserve">January 31, 2018 April 30, 2017
Deferred Tax Asset $ 25,472 $ 21,490
Valuation Allowance (25,472 ) (21,490 )
Deferred Tax Asset (Net) $ — $ — </t>
  </si>
  <si>
    <t>Accrued Liabilities (Details Narrative) - USD ($)</t>
  </si>
  <si>
    <t>Accrued liabilities</t>
  </si>
  <si>
    <t>Income Taxes (Details) - USD ($)</t>
  </si>
  <si>
    <t>Deferred Tax Asset</t>
  </si>
  <si>
    <t>Valuation Allowance</t>
  </si>
  <si>
    <t>Deferred Tax Asset (Net)</t>
  </si>
  <si>
    <t>Income Taxes (Details Narrative) - USD ($)</t>
  </si>
  <si>
    <t>Net operating loss carry forwards</t>
  </si>
  <si>
    <t>Deferred tax asset</t>
  </si>
  <si>
    <t>Statutory rate</t>
  </si>
  <si>
    <t>21.00%</t>
  </si>
  <si>
    <t>Net operating loss carry forwards, description</t>
  </si>
  <si>
    <t>As of January 31, 2018, we had a net
operating loss carry-forward of approximately $(121,297) and a deferred tax asset of approximately $25,472 using the statutory
rate of 21%. The deferred tax asset may be recognized in future periods, not to exceed 20 years. However, due to the uncertainty
of future events we have booked valuation allowance of $(41,241)</t>
  </si>
  <si>
    <t>Going Concern and Capital Resources (Details Narrative) - USD ($)</t>
  </si>
  <si>
    <t>Accumulated deficit</t>
  </si>
  <si>
    <t>Anticipated legal fees, next twelve months</t>
  </si>
  <si>
    <t>Maximum [Member]</t>
  </si>
  <si>
    <t>Reverse merger cost</t>
  </si>
  <si>
    <t>Minimum [Member]</t>
  </si>
  <si>
    <t>Loans from Officers and Directors (Details Narrative) - USD ($)</t>
  </si>
  <si>
    <t>Debt Instrument, Interest Rate Terms</t>
  </si>
  <si>
    <t>Bears no interest</t>
  </si>
  <si>
    <t>Debt Instrument, Payment Terms</t>
  </si>
  <si>
    <t>No specific repayment term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08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5" t="n">
        <v>691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6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91</v>
      </c>
    </row>
    <row r="4" spans="1:2">
      <c r="A4" s="4" t="s">
        <v>119</v>
      </c>
      <c r="B4" s="4" t="s">
        <v>120</v>
      </c>
    </row>
    <row r="5" spans="1:2">
      <c r="A5" s="4" t="s">
        <v>121</v>
      </c>
      <c r="B5" s="4" t="s">
        <v>122</v>
      </c>
    </row>
    <row r="6" spans="1:2">
      <c r="A6" s="4" t="s">
        <v>123</v>
      </c>
      <c r="B6" s="4" t="s">
        <v>124</v>
      </c>
    </row>
    <row r="7" spans="1:2">
      <c r="A7" s="4" t="s">
        <v>125</v>
      </c>
      <c r="B7"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99</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30</v>
      </c>
      <c r="B1" s="2" t="s">
        <v>2</v>
      </c>
      <c r="C1" s="2" t="s">
        <v>28</v>
      </c>
    </row>
    <row r="2" spans="1:3">
      <c r="A2" s="3" t="s">
        <v>95</v>
      </c>
    </row>
    <row r="3" spans="1:3">
      <c r="A3" s="4" t="s">
        <v>131</v>
      </c>
      <c r="B3" s="7" t="n">
        <v>97097</v>
      </c>
      <c r="C3" s="7" t="n">
        <v>7813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32</v>
      </c>
      <c r="B1" s="2" t="s">
        <v>2</v>
      </c>
      <c r="C1" s="2" t="s">
        <v>28</v>
      </c>
    </row>
    <row r="2" spans="1:3">
      <c r="A2" s="3" t="s">
        <v>99</v>
      </c>
    </row>
    <row r="3" spans="1:3">
      <c r="A3" s="4" t="s">
        <v>133</v>
      </c>
      <c r="B3" s="7" t="n">
        <v>25472</v>
      </c>
      <c r="C3" s="7" t="n">
        <v>21490</v>
      </c>
    </row>
    <row r="4" spans="1:3">
      <c r="A4" s="4" t="s">
        <v>134</v>
      </c>
      <c r="B4" s="5" t="n">
        <v>-25472</v>
      </c>
      <c r="C4" s="5" t="n">
        <v>-21490</v>
      </c>
    </row>
    <row r="5" spans="1:3">
      <c r="A5" s="4" t="s">
        <v>135</v>
      </c>
      <c r="B5" s="7" t="n">
        <v>0</v>
      </c>
      <c r="C5" s="7"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136</v>
      </c>
      <c r="B1" s="2" t="s">
        <v>1</v>
      </c>
    </row>
    <row r="2" spans="1:3">
      <c r="B2" s="2" t="s">
        <v>2</v>
      </c>
      <c r="C2" s="2" t="s">
        <v>28</v>
      </c>
    </row>
    <row r="3" spans="1:3">
      <c r="A3" s="3" t="s">
        <v>99</v>
      </c>
    </row>
    <row r="4" spans="1:3">
      <c r="A4" s="4" t="s">
        <v>137</v>
      </c>
      <c r="B4" s="7" t="n">
        <v>-121297</v>
      </c>
    </row>
    <row r="5" spans="1:3">
      <c r="A5" s="4" t="s">
        <v>138</v>
      </c>
      <c r="B5" s="7" t="n">
        <v>25472</v>
      </c>
      <c r="C5" s="7" t="n">
        <v>21490</v>
      </c>
    </row>
    <row r="6" spans="1:3">
      <c r="A6" s="4" t="s">
        <v>139</v>
      </c>
      <c r="B6" s="4" t="s">
        <v>140</v>
      </c>
    </row>
    <row r="7" spans="1:3">
      <c r="A7" s="4" t="s">
        <v>134</v>
      </c>
      <c r="B7" s="7" t="n">
        <v>-41241</v>
      </c>
    </row>
    <row r="8" spans="1:3">
      <c r="A8" s="4" t="s">
        <v>141</v>
      </c>
      <c r="B8"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43</v>
      </c>
      <c r="B1" s="2" t="s">
        <v>1</v>
      </c>
    </row>
    <row r="2" spans="1:3">
      <c r="B2" s="2" t="s">
        <v>2</v>
      </c>
      <c r="C2" s="2" t="s">
        <v>28</v>
      </c>
    </row>
    <row r="3" spans="1:3">
      <c r="A3" s="4" t="s">
        <v>144</v>
      </c>
      <c r="B3" s="7" t="n">
        <v>-121297</v>
      </c>
      <c r="C3" s="7" t="n">
        <v>-102335</v>
      </c>
    </row>
    <row r="4" spans="1:3">
      <c r="A4" s="4" t="s">
        <v>145</v>
      </c>
      <c r="B4" s="5" t="n">
        <v>75000</v>
      </c>
    </row>
    <row r="5" spans="1:3">
      <c r="A5" s="4" t="s">
        <v>146</v>
      </c>
    </row>
    <row r="6" spans="1:3">
      <c r="A6" s="4" t="s">
        <v>147</v>
      </c>
      <c r="B6" s="5" t="n">
        <v>150000</v>
      </c>
    </row>
    <row r="7" spans="1:3">
      <c r="A7" s="4" t="s">
        <v>148</v>
      </c>
    </row>
    <row r="8" spans="1:3">
      <c r="A8" s="4" t="s">
        <v>147</v>
      </c>
      <c r="B8" s="7" t="n">
        <v>12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0</v>
      </c>
      <c r="C3" s="7" t="n">
        <v>0</v>
      </c>
    </row>
    <row r="4" spans="1:3">
      <c r="A4" s="4" t="s">
        <v>31</v>
      </c>
      <c r="B4" s="5" t="n">
        <v>0</v>
      </c>
      <c r="C4" s="5" t="n">
        <v>0</v>
      </c>
    </row>
    <row r="5" spans="1:3">
      <c r="A5" s="4" t="s">
        <v>32</v>
      </c>
      <c r="B5" s="5" t="n">
        <v>0</v>
      </c>
      <c r="C5" s="5" t="n">
        <v>0</v>
      </c>
    </row>
    <row r="6" spans="1:3">
      <c r="A6" s="4" t="s">
        <v>33</v>
      </c>
      <c r="B6" s="5" t="n">
        <v>0</v>
      </c>
      <c r="C6" s="5" t="n">
        <v>0</v>
      </c>
    </row>
    <row r="7" spans="1:3">
      <c r="A7" s="3" t="s">
        <v>34</v>
      </c>
    </row>
    <row r="8" spans="1:3">
      <c r="A8" s="4" t="s">
        <v>35</v>
      </c>
      <c r="B8" s="5" t="n">
        <v>4552</v>
      </c>
      <c r="C8" s="5" t="n">
        <v>3755</v>
      </c>
    </row>
    <row r="9" spans="1:3">
      <c r="A9" s="4" t="s">
        <v>36</v>
      </c>
      <c r="B9" s="5" t="n">
        <v>92545</v>
      </c>
      <c r="C9" s="5" t="n">
        <v>74380</v>
      </c>
    </row>
    <row r="10" spans="1:3">
      <c r="A10" s="4" t="s">
        <v>37</v>
      </c>
      <c r="B10" s="5" t="n">
        <v>97097</v>
      </c>
      <c r="C10" s="5" t="n">
        <v>78135</v>
      </c>
    </row>
    <row r="11" spans="1:3">
      <c r="A11" s="4" t="s">
        <v>38</v>
      </c>
      <c r="B11" s="5" t="n">
        <v>97097</v>
      </c>
      <c r="C11" s="5" t="n">
        <v>78135</v>
      </c>
    </row>
    <row r="12" spans="1:3">
      <c r="A12" s="4" t="s">
        <v>39</v>
      </c>
      <c r="B12" s="5" t="n">
        <v>0</v>
      </c>
      <c r="C12" s="5" t="n">
        <v>0</v>
      </c>
    </row>
    <row r="13" spans="1:3">
      <c r="A13" s="3" t="s">
        <v>40</v>
      </c>
    </row>
    <row r="14" spans="1:3">
      <c r="A14" s="4" t="s">
        <v>41</v>
      </c>
      <c r="B14" s="5" t="n">
        <v>0</v>
      </c>
      <c r="C14" s="5" t="n">
        <v>0</v>
      </c>
    </row>
    <row r="15" spans="1:3">
      <c r="A15" s="4" t="s">
        <v>42</v>
      </c>
      <c r="B15" s="5" t="n">
        <v>6910</v>
      </c>
      <c r="C15" s="5" t="n">
        <v>6910</v>
      </c>
    </row>
    <row r="16" spans="1:3">
      <c r="A16" s="4" t="s">
        <v>43</v>
      </c>
      <c r="B16" s="5" t="n">
        <v>17290</v>
      </c>
      <c r="C16" s="5" t="n">
        <v>17290</v>
      </c>
    </row>
    <row r="17" spans="1:3">
      <c r="A17" s="4" t="s">
        <v>44</v>
      </c>
      <c r="B17" s="5" t="n">
        <v>-121297</v>
      </c>
      <c r="C17" s="5" t="n">
        <v>-102335</v>
      </c>
    </row>
    <row r="18" spans="1:3">
      <c r="A18" s="4" t="s">
        <v>45</v>
      </c>
      <c r="B18" s="5" t="n">
        <v>-97097</v>
      </c>
      <c r="C18" s="5" t="n">
        <v>-78135</v>
      </c>
    </row>
    <row r="19" spans="1:3">
      <c r="A19" s="4" t="s">
        <v>46</v>
      </c>
      <c r="B19" s="7" t="n">
        <v>0</v>
      </c>
      <c r="C1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28"/>
    <col customWidth="1" max="3" min="3" width="14"/>
  </cols>
  <sheetData>
    <row r="1" spans="1:3">
      <c r="A1" s="1" t="s">
        <v>149</v>
      </c>
      <c r="B1" s="2" t="s">
        <v>1</v>
      </c>
    </row>
    <row r="2" spans="1:3">
      <c r="B2" s="2" t="s">
        <v>2</v>
      </c>
      <c r="C2" s="2" t="s">
        <v>28</v>
      </c>
    </row>
    <row r="3" spans="1:3">
      <c r="A3" s="3" t="s">
        <v>107</v>
      </c>
    </row>
    <row r="4" spans="1:3">
      <c r="A4" s="4" t="s">
        <v>36</v>
      </c>
      <c r="B4" s="7" t="n">
        <v>92545</v>
      </c>
      <c r="C4" s="7" t="n">
        <v>74380</v>
      </c>
    </row>
    <row r="5" spans="1:3">
      <c r="A5" s="4" t="s">
        <v>150</v>
      </c>
      <c r="B5" s="4" t="s">
        <v>151</v>
      </c>
    </row>
    <row r="6" spans="1:3">
      <c r="A6" s="4" t="s">
        <v>152</v>
      </c>
      <c r="B6" s="4" t="s">
        <v>1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v>
      </c>
      <c r="B1" s="2" t="s">
        <v>2</v>
      </c>
      <c r="C1" s="2" t="s">
        <v>28</v>
      </c>
    </row>
    <row r="2" spans="1:3">
      <c r="A2" s="3" t="s">
        <v>48</v>
      </c>
    </row>
    <row r="3" spans="1:3">
      <c r="A3" s="4" t="s">
        <v>49</v>
      </c>
      <c r="B3" s="5" t="n">
        <v>30000000</v>
      </c>
      <c r="C3" s="5" t="n">
        <v>0</v>
      </c>
    </row>
    <row r="4" spans="1:3">
      <c r="A4" s="4" t="s">
        <v>50</v>
      </c>
      <c r="B4" s="8" t="n">
        <v>0.001</v>
      </c>
      <c r="C4" s="8" t="n">
        <v>0.001</v>
      </c>
    </row>
    <row r="5" spans="1:3">
      <c r="A5" s="4" t="s">
        <v>51</v>
      </c>
      <c r="B5" s="5" t="n">
        <v>0</v>
      </c>
      <c r="C5" s="5" t="n">
        <v>0</v>
      </c>
    </row>
    <row r="6" spans="1:3">
      <c r="A6" s="4" t="s">
        <v>52</v>
      </c>
      <c r="B6" s="5" t="n">
        <v>0</v>
      </c>
      <c r="C6" s="5" t="n">
        <v>0</v>
      </c>
    </row>
    <row r="7" spans="1:3">
      <c r="A7" s="4" t="s">
        <v>53</v>
      </c>
      <c r="B7" s="5" t="n">
        <v>300000000</v>
      </c>
      <c r="C7" s="5" t="n">
        <v>300000000</v>
      </c>
    </row>
    <row r="8" spans="1:3">
      <c r="A8" s="4" t="s">
        <v>54</v>
      </c>
      <c r="B8" s="8" t="n">
        <v>0.001</v>
      </c>
      <c r="C8" s="8" t="n">
        <v>0.001</v>
      </c>
    </row>
    <row r="9" spans="1:3">
      <c r="A9" s="4" t="s">
        <v>55</v>
      </c>
      <c r="B9" s="5" t="n">
        <v>6910000</v>
      </c>
      <c r="C9" s="5" t="n">
        <v>6910000</v>
      </c>
    </row>
    <row r="10" spans="1:3">
      <c r="A10" s="4" t="s">
        <v>56</v>
      </c>
      <c r="B10" s="5" t="n">
        <v>6910000</v>
      </c>
      <c r="C10" s="5" t="n">
        <v>69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0</v>
      </c>
      <c r="C4" s="7" t="n">
        <v>0</v>
      </c>
      <c r="D4" s="7" t="n">
        <v>0</v>
      </c>
      <c r="E4" s="7" t="n">
        <v>0</v>
      </c>
    </row>
    <row r="5" spans="1:5">
      <c r="A5" s="3" t="s">
        <v>62</v>
      </c>
    </row>
    <row r="6" spans="1:5">
      <c r="A6" s="4" t="s">
        <v>63</v>
      </c>
      <c r="B6" s="5" t="n">
        <v>6941</v>
      </c>
      <c r="C6" s="5" t="n">
        <v>9520</v>
      </c>
      <c r="D6" s="5" t="n">
        <v>18962</v>
      </c>
      <c r="E6" s="5" t="n">
        <v>34260</v>
      </c>
    </row>
    <row r="7" spans="1:5">
      <c r="A7" s="4" t="s">
        <v>64</v>
      </c>
      <c r="B7" s="5" t="n">
        <v>6941</v>
      </c>
      <c r="C7" s="5" t="n">
        <v>9520</v>
      </c>
      <c r="D7" s="5" t="n">
        <v>18962</v>
      </c>
      <c r="E7" s="5" t="n">
        <v>34260</v>
      </c>
    </row>
    <row r="8" spans="1:5">
      <c r="A8" s="4" t="s">
        <v>65</v>
      </c>
      <c r="B8" s="5" t="n">
        <v>-6941</v>
      </c>
      <c r="C8" s="5" t="n">
        <v>-9520</v>
      </c>
      <c r="D8" s="5" t="n">
        <v>-18962</v>
      </c>
      <c r="E8" s="5" t="n">
        <v>-34260</v>
      </c>
    </row>
    <row r="9" spans="1:5">
      <c r="A9" s="4" t="s">
        <v>66</v>
      </c>
      <c r="B9" s="5" t="n">
        <v>-6941</v>
      </c>
      <c r="C9" s="5" t="n">
        <v>-9520</v>
      </c>
      <c r="D9" s="5" t="n">
        <v>-18962</v>
      </c>
      <c r="E9" s="5" t="n">
        <v>-34260</v>
      </c>
    </row>
    <row r="10" spans="1:5">
      <c r="A10" s="4" t="s">
        <v>67</v>
      </c>
      <c r="B10" s="5" t="n">
        <v>0</v>
      </c>
      <c r="C10" s="5" t="n">
        <v>0</v>
      </c>
      <c r="D10" s="5" t="n">
        <v>0</v>
      </c>
      <c r="E10" s="5" t="n">
        <v>0</v>
      </c>
    </row>
    <row r="11" spans="1:5">
      <c r="A11" s="4" t="s">
        <v>68</v>
      </c>
      <c r="B11" s="7" t="n">
        <v>-6941</v>
      </c>
      <c r="C11" s="7" t="n">
        <v>-9520</v>
      </c>
      <c r="D11" s="7" t="n">
        <v>-18962</v>
      </c>
      <c r="E11" s="7" t="n">
        <v>-34260</v>
      </c>
    </row>
    <row r="12" spans="1:5">
      <c r="A12" s="4" t="s">
        <v>69</v>
      </c>
      <c r="B12" s="7" t="n">
        <v>0</v>
      </c>
      <c r="C12" s="7" t="n">
        <v>0</v>
      </c>
      <c r="D12" s="7" t="n">
        <v>0</v>
      </c>
      <c r="E12" s="7" t="n">
        <v>0</v>
      </c>
    </row>
    <row r="13" spans="1:5">
      <c r="A13" s="4" t="s">
        <v>70</v>
      </c>
      <c r="B13" s="5" t="n">
        <v>6910000</v>
      </c>
      <c r="C13" s="5" t="n">
        <v>6910000</v>
      </c>
      <c r="D13" s="5" t="n">
        <v>6910000</v>
      </c>
      <c r="E13" s="5" t="n">
        <v>691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1</v>
      </c>
      <c r="B1" s="2" t="s">
        <v>1</v>
      </c>
    </row>
    <row r="2" spans="1:3">
      <c r="B2" s="2" t="s">
        <v>2</v>
      </c>
      <c r="C2" s="2" t="s">
        <v>59</v>
      </c>
    </row>
    <row r="3" spans="1:3">
      <c r="A3" s="3" t="s">
        <v>72</v>
      </c>
    </row>
    <row r="4" spans="1:3">
      <c r="A4" s="4" t="s">
        <v>73</v>
      </c>
      <c r="B4" s="7" t="n">
        <v>-18962</v>
      </c>
      <c r="C4" s="7" t="n">
        <v>-34260</v>
      </c>
    </row>
    <row r="5" spans="1:3">
      <c r="A5" s="3" t="s">
        <v>74</v>
      </c>
    </row>
    <row r="6" spans="1:3">
      <c r="A6" s="4" t="s">
        <v>35</v>
      </c>
      <c r="B6" s="5" t="n">
        <v>797</v>
      </c>
      <c r="C6" s="5" t="n">
        <v>0</v>
      </c>
    </row>
    <row r="7" spans="1:3">
      <c r="A7" s="4" t="s">
        <v>75</v>
      </c>
      <c r="B7" s="5" t="n">
        <v>-18165</v>
      </c>
      <c r="C7" s="5" t="n">
        <v>-34260</v>
      </c>
    </row>
    <row r="8" spans="1:3">
      <c r="A8" s="4" t="s">
        <v>76</v>
      </c>
      <c r="B8" s="5" t="n">
        <v>0</v>
      </c>
      <c r="C8" s="5" t="n">
        <v>0</v>
      </c>
    </row>
    <row r="9" spans="1:3">
      <c r="A9" s="3" t="s">
        <v>77</v>
      </c>
    </row>
    <row r="10" spans="1:3">
      <c r="A10" s="4" t="s">
        <v>78</v>
      </c>
      <c r="B10" s="5" t="n">
        <v>18165</v>
      </c>
      <c r="C10" s="5" t="n">
        <v>34260</v>
      </c>
    </row>
    <row r="11" spans="1:3">
      <c r="A11" s="4" t="s">
        <v>79</v>
      </c>
      <c r="B11" s="5" t="n">
        <v>18165</v>
      </c>
      <c r="C11" s="5" t="n">
        <v>34260</v>
      </c>
    </row>
    <row r="12" spans="1:3">
      <c r="A12" s="4" t="s">
        <v>80</v>
      </c>
      <c r="B12" s="5" t="n">
        <v>0</v>
      </c>
      <c r="C12" s="5" t="n">
        <v>0</v>
      </c>
    </row>
    <row r="13" spans="1:3">
      <c r="A13" s="4" t="s">
        <v>81</v>
      </c>
      <c r="B13" s="5" t="n">
        <v>0</v>
      </c>
    </row>
    <row r="14" spans="1:3">
      <c r="A14" s="4" t="s">
        <v>82</v>
      </c>
      <c r="B14" s="5" t="n">
        <v>0</v>
      </c>
      <c r="C14" s="5" t="n">
        <v>0</v>
      </c>
    </row>
    <row r="15" spans="1:3">
      <c r="A15" s="3" t="s">
        <v>83</v>
      </c>
    </row>
    <row r="16" spans="1:3">
      <c r="A16" s="4" t="s">
        <v>84</v>
      </c>
      <c r="B16" s="5" t="n">
        <v>0</v>
      </c>
      <c r="C16" s="5" t="n">
        <v>0</v>
      </c>
    </row>
    <row r="17" spans="1:3">
      <c r="A17" s="4" t="s">
        <v>85</v>
      </c>
      <c r="B17" s="7" t="n">
        <v>0</v>
      </c>
      <c r="C1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02:25Z</dcterms:created>
  <dcterms:modified xmlns:dcterms="http://purl.org/dc/terms/" xmlns:xsi="http://www.w3.org/2001/XMLSchema-instance" xsi:type="dcterms:W3CDTF">2018-03-15T16:02:25Z</dcterms:modified>
</cp:coreProperties>
</file>